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flo" sheetId="5" r:id="rId5"/>
    <s:sheet name="GENERAL ORGANIZATION AND BUSINE" sheetId="6" r:id="rId6"/>
    <s:sheet name="SUMMARY OF SIGNIFICANT ACCOUNTI" sheetId="7" r:id="rId7"/>
    <s:sheet name="INCOME TAXES" sheetId="8" r:id="rId8"/>
    <s:sheet name="STOCKHOLDERS' EQUITY" sheetId="9" r:id="rId9"/>
    <s:sheet name="CONFLICTS OF INTEREST" sheetId="10" r:id="rId10"/>
    <s:sheet name="RELATED PARTY LOANS AND TRANSAC" sheetId="11" r:id="rId11"/>
    <s:sheet name="CONCENTRATION RISKS" sheetId="12" r:id="rId12"/>
    <s:sheet name="SUMMARY OF SIGNIFICANT ACCOUN13" sheetId="13" r:id="rId13"/>
    <s:sheet name="INCOME TAXES (Details Narrative" sheetId="14" r:id="rId14"/>
    <s:sheet name="RELATED PARTY LOANS AND TRANS15" sheetId="15" r:id="rId15"/>
  </s:sheets>
  <s:definedNames/>
  <s:calcPr calcId="124519" calcMode="auto" fullCalcOnLoad="1"/>
</s:workbook>
</file>

<file path=xl/sharedStrings.xml><?xml version="1.0" encoding="utf-8"?>
<sst xmlns="http://schemas.openxmlformats.org/spreadsheetml/2006/main" uniqueCount="132">
  <si>
    <t>Document and Entity Information - shares</t>
  </si>
  <si>
    <t>6 Months Ended</t>
  </si>
  <si>
    <t>Jun. 30, 2016</t>
  </si>
  <si>
    <t>Aug. 29, 2016</t>
  </si>
  <si>
    <t>Document And Entity Information</t>
  </si>
  <si>
    <t>Entity Registrant Name</t>
  </si>
  <si>
    <t>TYG Solutions Corp.</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Dec. 31, 2015</t>
  </si>
  <si>
    <t>Current Assets:</t>
  </si>
  <si>
    <t>Cash</t>
  </si>
  <si>
    <t>Accounts receivable</t>
  </si>
  <si>
    <t xml:space="preserve"> </t>
  </si>
  <si>
    <t>Total current assets</t>
  </si>
  <si>
    <t>Total assets</t>
  </si>
  <si>
    <t>Current Liabilities:</t>
  </si>
  <si>
    <t>Loan payable - related party</t>
  </si>
  <si>
    <t>Customer advances</t>
  </si>
  <si>
    <t>Total current liabilities</t>
  </si>
  <si>
    <t>Stockholders' Equity:</t>
  </si>
  <si>
    <t>Common stock, 200,000,000 shares authorized, par value $0.0001, 9,530,000 shares issued and outstanding</t>
  </si>
  <si>
    <t>Additional paid in capital</t>
  </si>
  <si>
    <t>Accumulated (Deficit)</t>
  </si>
  <si>
    <t>Total stockholders' equity</t>
  </si>
  <si>
    <t>Total liabilities and stockholders' equity</t>
  </si>
  <si>
    <t>Condensed Balance Sheets (Parenthetical) - $ / shares</t>
  </si>
  <si>
    <t>Common stock, par value</t>
  </si>
  <si>
    <t>Common stock, Authorized</t>
  </si>
  <si>
    <t>Common stock, Issued</t>
  </si>
  <si>
    <t>Common stock, outstanding</t>
  </si>
  <si>
    <t>Condensed Statements of Operations (Unaudited) - USD ($)</t>
  </si>
  <si>
    <t>3 Months Ended</t>
  </si>
  <si>
    <t>Jun. 30, 2015</t>
  </si>
  <si>
    <t>Condensed Statements Of Operations</t>
  </si>
  <si>
    <t>Revenue</t>
  </si>
  <si>
    <t>Cost of revenues</t>
  </si>
  <si>
    <t>Gross profit</t>
  </si>
  <si>
    <t>General and Administrative expenses</t>
  </si>
  <si>
    <t>Total operating expenses</t>
  </si>
  <si>
    <t>Operating profit (loss)</t>
  </si>
  <si>
    <t>Profit (loss) before income taxes</t>
  </si>
  <si>
    <t>Provision for Income Taxes</t>
  </si>
  <si>
    <t>Net profit (loss)</t>
  </si>
  <si>
    <t>Basic and Diluted Earnings (Loss) Per Common Share</t>
  </si>
  <si>
    <t>Weighted Average Number of Common Shares Outstanding</t>
  </si>
  <si>
    <t>Condensed Statements of Cashflows (Unaudited) - USD ($)</t>
  </si>
  <si>
    <t>OPERATING ACTIVITIES:</t>
  </si>
  <si>
    <t>Net profit/(loss)</t>
  </si>
  <si>
    <t>Adjustments to reconcile net loss to cash used in operating activities:</t>
  </si>
  <si>
    <t>Decrease (increase) in accounts receivable</t>
  </si>
  <si>
    <t>Increase (decrease) in accounts payable</t>
  </si>
  <si>
    <t>Increase (decrease) in customer advances</t>
  </si>
  <si>
    <t>Net cash provided by (used in) operating activities</t>
  </si>
  <si>
    <t>FINANCING ACTIVITIES:</t>
  </si>
  <si>
    <t>Proceeds from related party loans</t>
  </si>
  <si>
    <t>Repayments of loan payable - related party</t>
  </si>
  <si>
    <t>Cash used in financing activities</t>
  </si>
  <si>
    <t>Net change in cash</t>
  </si>
  <si>
    <t>Cash - Beginning of Period</t>
  </si>
  <si>
    <t>Cash - End of Period</t>
  </si>
  <si>
    <t>SUPPLEMENTAL DISCLOSURES OF CASH FLOW INFORMATION</t>
  </si>
  <si>
    <t>Cash paid during the period for: Interest</t>
  </si>
  <si>
    <t>Cash paid during the period for: Income Taxes</t>
  </si>
  <si>
    <t>GENERAL ORGANIZATION AND BUSINESS</t>
  </si>
  <si>
    <t>Notes to Financial Statements</t>
  </si>
  <si>
    <t>NOTE 1. GENERAL ORGANIZATION AND BUSINESS</t>
  </si>
  <si>
    <t>TYG Solutions Corp ("the Company")
was incorporated under the laws of the state of Delaware on March 25, 2013. The Company began limited operations on May 30, 2013. The Company is engaged in mobile app development.</t>
  </si>
  <si>
    <t>SUMMARY OF SIGNIFICANT ACCOUNTING PRACTICES</t>
  </si>
  <si>
    <t>NOTE 2. SUMMARY OF SIGNIFICANT ACCOUNTING PRACTICES</t>
  </si>
  <si>
    <t>Basis of Accounting The Company's financial statements are prepared
using the accrual method of accounting. The Company has elected a December 31 fiscal year end. In the opinion of management, the accompanying
unaudited condensed financial statements contain all adjustments necessary to present fairly the Company's financial position as
of June 30, 2016 and its results of operations and cash flows for the periods ended June 30, 2016. The accompanying unaudited interim
condensed financial statements have been prepared in accordance with instructions to Form 10-Q. The results of operations for the
periods ended June 30, 2016 are not necessarily indicative of the results to be expected for the full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The Company considers all highly liquid investments
with maturity of three months or less when purchased to be cash equivalents. Accounts Receivable Credit is extended to customers based upon
an evaluation of the customer's financial condition. Accounts receivable are recorded at net realizable value. The Company utilizes
a specific identification accounts receivable reserve methodology based on a review of outstanding balances and previous activities
to determine the allowance for doubtful accounts. The Company charges off uncollectible receivables at the time the Company determines
the receivable is no longer collectible. The Company does not require collateral or other security to support financial instruments
subject to credit risk.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As of June 30, 2016 and December 31, 2015,
the carrying value of loans that are required to be measured at fair value, approximated fair value due to the short-term nature
and maturity of these instruments. Revenue recognition The Company recognizes revenues in accordance
with ASC No. 605-10-S99, (SEC Staff Accounting Bulletin ("SAB") No. 104, "Revenue Recognition"), when (i) persuasive
evidence of an arrangement exists, (ii) delivery has occurred or services have been rendered to the customer, (iii) the fee is
fixed or determinable, and (iv) collectability is reasonably assured. In situations with multiple deliverables, the
Company recognizes revenue upon the delivery of the separate elements to the customer and when the Company receives customer acceptance
or is otherwise released from its customer acceptance obligations. The Company allocates revenue consideration, based on the relative
selling prices of the separate units of accounting contained within an arrangement containing multiple deliverables. Relative selling
prices are determined using vendor specific objective evidence, if it exists; otherwise third-party evidence or the Company's best
estimate of selling price is used for each deliverable.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The Company has no uncertain tax positions that require the Company to record a liability. The federal income tax
returns of the Company are subject to examination by the IRS, generally for three years after they are filed. The Company recognizes penalties and interest
associated with tax matters as part of the income tax provision and includes accrued interest and penalties with the related tax
liability in the balance sheet. The Company had no accrued penalties and interest as of June 30, 2016. Earnings (Loss) per Share The basic earnings (loss) per share is calculated
by dividing our net income available to common shareholders by the number of common shares during the year. The diluted earnings
(loss) per share is calculated by dividing our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 Company has not issued any potentially
dilutive debt or equity securities.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COME TAXES</t>
  </si>
  <si>
    <t>NOTE 3. INCOME TAXES</t>
  </si>
  <si>
    <t>There is no current or deferred income tax
expense or benefit allocated to continuing operations for the periods ended June 30, 2016 and December 31, 2015. The Company uses the liability method , where
deferred tax assets and liabilities are determined based on the expected future tax consequences of temporary differences between
the carrying amounts of assets and liabilities for financial and income tax reporting purposes. As of June 30, 2016 and December
31, 2015, applying the statutory income tax rate the Company had deferred tax assets of approximately $8,393 and $10,234 related
to net operating losses, respectively. A valuation allowance was recorded against the tax assets to reduce the carrying value to
zero. As of June 30, 2016, the Company had net operating
loss carry-forwards totaling approximately $24,684 which begin expiring in 2033.</t>
  </si>
  <si>
    <t>STOCKHOLDERS' EQUITY</t>
  </si>
  <si>
    <t>NOTE 4. STOCKHOLDERS' EQUITY</t>
  </si>
  <si>
    <t>The Company is authorized to issue 200,000,000
shares of $0.0001 par value common stock. All common stock shares have equal voting rights, are non-assessable and have one vote
per share. Voting rights are not cumulative and, therefore, the holders of more than 50% of the common stock could, if they choose
to do so, elect all of the directors of the Company.</t>
  </si>
  <si>
    <t>CONFLICTS OF INTEREST</t>
  </si>
  <si>
    <t>NOTE 5. CONFLICTS OF INTEREST</t>
  </si>
  <si>
    <t>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RELATED PARTY LOANS AND TRANSACTIONS</t>
  </si>
  <si>
    <t>NOTE 6. RELATED PARTY LOANS AND TRANSACTIONS</t>
  </si>
  <si>
    <t>As of June 30, 2016 and December 31, 2015,
loans from related parties amounted to $8,708 and $17,207, respectively. The loans represent working capital advances from an officer
of the Company and are unsecured, non-interest bearing, and due on demand.</t>
  </si>
  <si>
    <t>CONCENTRATION RISKS</t>
  </si>
  <si>
    <t>NOTE 7. CONCENTRATION RISKS</t>
  </si>
  <si>
    <t>The Company generates revenues from three customers
with costs of two subcontractors. It is considered at least reasonably possible that any customer or subcontractor will be lost
in the near term.</t>
  </si>
  <si>
    <t>SUMMARY OF SIGNIFICANT ACCOUNTING PRACTICES (Policies)</t>
  </si>
  <si>
    <t>Summary Of Significant Accounting Practices Policies</t>
  </si>
  <si>
    <t>Basis of Accounting</t>
  </si>
  <si>
    <t>The Company's financial statements are prepared
using the accrual method of accounting. The Company has elected a December 31 fiscal year end. In the opinion of management, the accompanying
unaudited condensed financial statements contain all adjustments necessary to present fairly the Company's financial position as
of June 30, 2016 and its results of operations and cash flows for the periods ended June 30, 2016. The accompanying unaudited interim
condensed financial statements have been prepared in accordance with instructions to Form 10-Q. The results of operations for the
periods ended June 30, 2016 are not necessarily indicative of the results to be expected for the full year.</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The Company considers all highly liquid investments
with maturity of three months or less when purchased to be cash equivalents.</t>
  </si>
  <si>
    <t>Accounts Receivable</t>
  </si>
  <si>
    <t>Credit is extended to customers based upon
an evaluation of the customer's financial condition. Accounts receivable are recorded at net realizable value. The Company utilizes
a specific identification accounts receivable reserve methodology based on a review of outstanding balances and previous activities
to determine the allowance for doubtful accounts. The Company charges off uncollectible receivables at the time the Company determines
the receivable is no longer collectible. The Company does not require collateral or other security to support financial instruments
subject to credit risk.</t>
  </si>
  <si>
    <t>Fair Value of Financial Instruments</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As of June 30, 2016 and December 31, 2015,
the carrying value of loans that are required to be measured at fair value, approximated fair value due to the short-term nature
and maturity of these instruments.</t>
  </si>
  <si>
    <t>Revenue recognition</t>
  </si>
  <si>
    <t>The Company recognizes revenues in accordance
with ASC No. 605-10-S99, (SEC Staff Accounting Bulletin ("SAB") No. 104, "Revenue Recognition"), when (i) persuasive
evidence of an arrangement exists, (ii) delivery has occurred or services have been rendered to the customer, (iii) the fee is
fixed or determinable, and (iv) collectability is reasonably assured. In situations with multiple deliverables, the
Company recognizes revenue upon the delivery of the separate elements to the customer and when the Company receives customer acceptance
or is otherwise released from its customer acceptance obligations. The Company allocates revenue consideration, based on the relative
selling prices of the separate units of accounting contained within an arrangement containing multiple deliverables. Relative selling
prices are determined using vendor specific objective evidence, if it exists; otherwise third-party evidence or the Company's best
estimate of selling price is used for each deliverable.</t>
  </si>
  <si>
    <t>Income Taxes</t>
  </si>
  <si>
    <t>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The Company has no uncertain tax positions that require the Company to record a liability. The federal income tax
returns of the Company are subject to examination by the IRS, generally for three years after they are filed. The Company recognizes penalties and interest
associated with tax matters as part of the income tax provision and includes accrued interest and penalties with the related tax
liability in the balance sheet. The Company had no accrued penalties and interest as of June 30, 2016.</t>
  </si>
  <si>
    <t>Earnings (Loss) per Share</t>
  </si>
  <si>
    <t>The basic earnings (loss) per share is calculated
by dividing our net income available to common shareholders by the number of common shares during the year. The diluted earnings
(loss) per share is calculated by dividing our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 Company has not issued any potentially
dilutive debt or equity securities.</t>
  </si>
  <si>
    <t>Recently issued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COME TAXES (Details Narrative) - USD ($)</t>
  </si>
  <si>
    <t>Income Taxes Details Narrative</t>
  </si>
  <si>
    <t>Deferred tax assets net</t>
  </si>
  <si>
    <t>Net operating loss carry-forwards</t>
  </si>
  <si>
    <t>Expiry year</t>
  </si>
  <si>
    <t>RELATED PARTY LOANS AND TRANSACTIONS (Details Narrative) - USD ($)</t>
  </si>
  <si>
    <t>Related Party Loans And Transactions Details Narrative</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1599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953000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6</v>
      </c>
      <c t="s" s="2" r="B1">
        <v>1</v>
      </c>
    </row>
    <row spans="1:2" r="2">
      <c t="s" s="2" r="B2">
        <v>2</v>
      </c>
    </row>
    <row spans="1:2" r="3">
      <c t="s" s="3" r="A3">
        <v>84</v>
      </c>
    </row>
    <row spans="1:2" r="4">
      <c t="s" s="4" r="A4">
        <v>97</v>
      </c>
      <c t="s" s="4" r="B4">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99</v>
      </c>
      <c t="s" s="2" r="B1">
        <v>1</v>
      </c>
    </row>
    <row spans="1:2" r="2">
      <c t="s" s="2" r="B2">
        <v>2</v>
      </c>
    </row>
    <row spans="1:2" r="3">
      <c t="s" s="3" r="A3">
        <v>84</v>
      </c>
    </row>
    <row spans="1:2" r="4">
      <c t="s" s="4" r="A4">
        <v>100</v>
      </c>
      <c t="s" s="4" r="B4">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2</v>
      </c>
      <c t="s" s="2" r="B1">
        <v>1</v>
      </c>
    </row>
    <row spans="1:2" r="2">
      <c t="s" s="2" r="B2">
        <v>2</v>
      </c>
    </row>
    <row spans="1:2" r="3">
      <c t="s" s="3" r="A3">
        <v>84</v>
      </c>
    </row>
    <row spans="1:2" r="4">
      <c t="s" s="4" r="A4">
        <v>103</v>
      </c>
      <c t="s" s="4" r="B4">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5"/>
    <col customWidth="1" max="2" min="2" width="80"/>
  </cols>
  <sheetData>
    <row spans="1:2" r="1">
      <c t="s" s="1" r="A1">
        <v>105</v>
      </c>
      <c t="s" s="2" r="B1">
        <v>1</v>
      </c>
    </row>
    <row spans="1:2" r="2">
      <c t="s" s="2" r="B2">
        <v>2</v>
      </c>
    </row>
    <row spans="1:2" r="3">
      <c t="s" s="3" r="A3">
        <v>106</v>
      </c>
    </row>
    <row spans="1:2" r="4">
      <c t="s" s="4" r="A4">
        <v>107</v>
      </c>
      <c t="s" s="4" r="B4">
        <v>108</v>
      </c>
    </row>
    <row spans="1:2" r="5">
      <c t="s" s="4" r="A5">
        <v>109</v>
      </c>
      <c t="s" s="4" r="B5">
        <v>110</v>
      </c>
    </row>
    <row spans="1:2" r="6">
      <c t="s" s="4" r="A6">
        <v>111</v>
      </c>
      <c t="s" s="4" r="B6">
        <v>112</v>
      </c>
    </row>
    <row spans="1:2" r="7">
      <c t="s" s="4" r="A7">
        <v>113</v>
      </c>
      <c t="s" s="4" r="B7">
        <v>114</v>
      </c>
    </row>
    <row spans="1:2" r="8">
      <c t="s" s="4" r="A8">
        <v>115</v>
      </c>
      <c t="s" s="4" r="B8">
        <v>116</v>
      </c>
    </row>
    <row spans="1:2" r="9">
      <c t="s" s="4" r="A9">
        <v>117</v>
      </c>
      <c t="s" s="4" r="B9">
        <v>118</v>
      </c>
    </row>
    <row spans="1:2" r="10">
      <c t="s" s="4" r="A10">
        <v>119</v>
      </c>
      <c t="s" s="4" r="B10">
        <v>120</v>
      </c>
    </row>
    <row spans="1:2" r="11">
      <c t="s" s="4" r="A11">
        <v>121</v>
      </c>
      <c t="s" s="4" r="B11">
        <v>122</v>
      </c>
    </row>
    <row spans="1:2" r="12">
      <c t="s" s="4" r="A12">
        <v>123</v>
      </c>
      <c t="s" s="4" r="B12">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125</v>
      </c>
      <c t="s" s="2" r="B1">
        <v>1</v>
      </c>
    </row>
    <row spans="1:3" r="2">
      <c t="s" s="2" r="B2">
        <v>2</v>
      </c>
      <c t="s" s="2" r="C2">
        <v>28</v>
      </c>
    </row>
    <row spans="1:3" r="3">
      <c t="s" s="3" r="A3">
        <v>126</v>
      </c>
    </row>
    <row spans="1:3" r="4">
      <c t="s" s="4" r="A4">
        <v>127</v>
      </c>
      <c t="n" s="7" r="B4">
        <v>8393</v>
      </c>
      <c t="n" s="7" r="C4">
        <v>10234</v>
      </c>
    </row>
    <row spans="1:3" r="5">
      <c t="s" s="4" r="A5">
        <v>128</v>
      </c>
      <c t="n" s="7" r="B5">
        <v>24684</v>
      </c>
    </row>
    <row spans="1:3" r="6">
      <c t="s" s="4" r="A6">
        <v>129</v>
      </c>
      <c t="n" s="6" r="B6">
        <v>20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30</v>
      </c>
      <c t="s" s="2" r="B1">
        <v>2</v>
      </c>
      <c t="s" s="2" r="C1">
        <v>28</v>
      </c>
    </row>
    <row spans="1:3" r="2">
      <c t="s" s="3" r="A2">
        <v>131</v>
      </c>
    </row>
    <row spans="1:3" r="3">
      <c t="s" s="4" r="A3">
        <v>36</v>
      </c>
      <c t="n" s="7" r="B3">
        <v>8708</v>
      </c>
      <c t="n" s="7" r="C3">
        <v>1720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9774</v>
      </c>
      <c t="n" s="7" r="C3">
        <v>47826</v>
      </c>
    </row>
    <row spans="1:3" r="4">
      <c t="s" s="4" r="A4">
        <v>31</v>
      </c>
      <c t="n" s="6" r="B4">
        <v>10000</v>
      </c>
      <c t="s" s="4" r="C4">
        <v>32</v>
      </c>
    </row>
    <row spans="1:3" r="5">
      <c t="s" s="4" r="A5">
        <v>33</v>
      </c>
      <c t="n" s="6" r="B5">
        <v>19774</v>
      </c>
      <c t="n" s="6" r="C5">
        <v>47826</v>
      </c>
    </row>
    <row spans="1:3" r="6">
      <c t="s" s="4" r="A6">
        <v>34</v>
      </c>
      <c t="n" s="6" r="B6">
        <v>19774</v>
      </c>
      <c t="n" s="6" r="C6">
        <v>47826</v>
      </c>
    </row>
    <row spans="1:3" r="7">
      <c t="s" s="3" r="A7">
        <v>35</v>
      </c>
    </row>
    <row spans="1:3" r="8">
      <c t="s" s="4" r="A8">
        <v>36</v>
      </c>
      <c t="n" s="6" r="B8">
        <v>8708</v>
      </c>
      <c t="n" s="6" r="C8">
        <v>17207</v>
      </c>
    </row>
    <row spans="1:3" r="9">
      <c t="s" s="4" r="A9">
        <v>37</v>
      </c>
      <c t="s" s="4" r="B9">
        <v>32</v>
      </c>
      <c t="n" s="6" r="C9">
        <v>24970</v>
      </c>
    </row>
    <row spans="1:3" r="10">
      <c t="s" s="4" r="A10">
        <v>38</v>
      </c>
      <c t="n" s="6" r="B10">
        <v>8708</v>
      </c>
      <c t="n" s="6" r="C10">
        <v>42177</v>
      </c>
    </row>
    <row spans="1:3" r="11">
      <c t="s" s="3" r="A11">
        <v>39</v>
      </c>
    </row>
    <row spans="1:3" r="12">
      <c t="s" s="4" r="A12">
        <v>40</v>
      </c>
      <c t="n" s="6" r="B12">
        <v>953</v>
      </c>
      <c t="n" s="6" r="C12">
        <v>953</v>
      </c>
    </row>
    <row spans="1:3" r="13">
      <c t="s" s="4" r="A13">
        <v>41</v>
      </c>
      <c t="n" s="6" r="B13">
        <v>34797</v>
      </c>
      <c t="n" s="6" r="C13">
        <v>34797</v>
      </c>
    </row>
    <row spans="1:3" r="14">
      <c t="s" s="4" r="A14">
        <v>42</v>
      </c>
      <c t="n" s="6" r="B14">
        <v>-24684</v>
      </c>
      <c t="n" s="6" r="C14">
        <v>-30101</v>
      </c>
    </row>
    <row spans="1:3" r="15">
      <c t="s" s="4" r="A15">
        <v>43</v>
      </c>
      <c t="n" s="6" r="B15">
        <v>11066</v>
      </c>
      <c t="n" s="6" r="C15">
        <v>5649</v>
      </c>
    </row>
    <row spans="1:3" r="16">
      <c t="s" s="4" r="A16">
        <v>44</v>
      </c>
      <c t="n" s="7" r="B16">
        <v>19774</v>
      </c>
      <c t="n" s="7" r="C16">
        <v>478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5</v>
      </c>
      <c t="s" s="2" r="B1">
        <v>2</v>
      </c>
      <c t="s" s="2" r="C1">
        <v>28</v>
      </c>
    </row>
    <row spans="1:3" r="2">
      <c t="s" s="3" r="A2">
        <v>39</v>
      </c>
    </row>
    <row spans="1:3" r="3">
      <c t="s" s="4" r="A3">
        <v>46</v>
      </c>
      <c t="n" s="8" r="B3">
        <v>0.0001</v>
      </c>
      <c t="n" s="8" r="C3">
        <v>0.0001</v>
      </c>
    </row>
    <row spans="1:3" r="4">
      <c t="s" s="4" r="A4">
        <v>47</v>
      </c>
      <c t="n" s="6" r="B4">
        <v>200000000</v>
      </c>
      <c t="n" s="6" r="C4">
        <v>200000000</v>
      </c>
    </row>
    <row spans="1:3" r="5">
      <c t="s" s="4" r="A5">
        <v>48</v>
      </c>
      <c t="n" s="6" r="B5">
        <v>9530000</v>
      </c>
      <c t="n" s="6" r="C5">
        <v>9530000</v>
      </c>
    </row>
    <row spans="1:3" r="6">
      <c t="s" s="4" r="A6">
        <v>49</v>
      </c>
      <c t="n" s="6" r="B6">
        <v>9530000</v>
      </c>
      <c t="n" s="6" r="C6">
        <v>953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50</v>
      </c>
      <c t="s" s="2" r="B1">
        <v>51</v>
      </c>
      <c t="s" s="2" r="D1">
        <v>1</v>
      </c>
    </row>
    <row spans="1:5" r="2">
      <c t="s" s="2" r="B2">
        <v>2</v>
      </c>
      <c t="s" s="2" r="C2">
        <v>52</v>
      </c>
      <c t="s" s="2" r="D2">
        <v>2</v>
      </c>
      <c t="s" s="2" r="E2">
        <v>52</v>
      </c>
    </row>
    <row spans="1:5" r="3">
      <c t="s" s="3" r="A3">
        <v>53</v>
      </c>
    </row>
    <row spans="1:5" r="4">
      <c t="s" s="4" r="A4">
        <v>54</v>
      </c>
      <c t="n" s="7" r="B4">
        <v>34970</v>
      </c>
      <c t="n" s="7" r="C4">
        <v>117785</v>
      </c>
      <c t="n" s="7" r="D4">
        <v>34970</v>
      </c>
      <c t="n" s="7" r="E4">
        <v>117785</v>
      </c>
    </row>
    <row spans="1:5" r="5">
      <c t="s" s="4" r="A5">
        <v>55</v>
      </c>
      <c t="n" s="6" r="B5">
        <v>21000</v>
      </c>
      <c t="n" s="6" r="C5">
        <v>51000</v>
      </c>
      <c t="n" s="6" r="D5">
        <v>21000</v>
      </c>
      <c t="n" s="6" r="E5">
        <v>51000</v>
      </c>
    </row>
    <row spans="1:5" r="6">
      <c t="s" s="4" r="A6">
        <v>56</v>
      </c>
      <c t="n" s="6" r="B6">
        <v>13970</v>
      </c>
      <c t="n" s="6" r="C6">
        <v>66785</v>
      </c>
      <c t="n" s="6" r="D6">
        <v>13970</v>
      </c>
      <c t="n" s="6" r="E6">
        <v>66785</v>
      </c>
    </row>
    <row spans="1:5" r="7">
      <c t="s" s="4" r="A7">
        <v>57</v>
      </c>
      <c t="n" s="6" r="B7">
        <v>2973</v>
      </c>
      <c t="n" s="6" r="C7">
        <v>61033</v>
      </c>
      <c t="n" s="6" r="D7">
        <v>8553</v>
      </c>
      <c t="n" s="6" r="E7">
        <v>63480</v>
      </c>
    </row>
    <row spans="1:5" r="8">
      <c t="s" s="4" r="A8">
        <v>58</v>
      </c>
      <c t="n" s="6" r="B8">
        <v>2973</v>
      </c>
      <c t="n" s="6" r="C8">
        <v>61033</v>
      </c>
      <c t="n" s="6" r="D8">
        <v>8553</v>
      </c>
      <c t="n" s="6" r="E8">
        <v>63480</v>
      </c>
    </row>
    <row spans="1:5" r="9">
      <c t="s" s="4" r="A9">
        <v>59</v>
      </c>
      <c t="n" s="6" r="B9">
        <v>10997</v>
      </c>
      <c t="n" s="6" r="C9">
        <v>5752</v>
      </c>
      <c t="n" s="6" r="D9">
        <v>5417</v>
      </c>
      <c t="n" s="6" r="E9">
        <v>3305</v>
      </c>
    </row>
    <row spans="1:5" r="10">
      <c t="s" s="4" r="A10">
        <v>60</v>
      </c>
      <c t="n" s="6" r="B10">
        <v>10997</v>
      </c>
      <c t="n" s="6" r="C10">
        <v>5752</v>
      </c>
      <c t="n" s="6" r="D10">
        <v>5417</v>
      </c>
      <c t="n" s="6" r="E10">
        <v>3305</v>
      </c>
    </row>
    <row spans="1:5" r="11">
      <c t="s" s="4" r="A11">
        <v>61</v>
      </c>
      <c t="s" s="4" r="B11">
        <v>32</v>
      </c>
      <c t="s" s="4" r="C11">
        <v>32</v>
      </c>
      <c t="s" s="4" r="D11">
        <v>32</v>
      </c>
      <c t="s" s="4" r="E11">
        <v>32</v>
      </c>
    </row>
    <row spans="1:5" r="12">
      <c t="s" s="4" r="A12">
        <v>62</v>
      </c>
      <c t="n" s="7" r="B12">
        <v>10997</v>
      </c>
      <c t="n" s="7" r="C12">
        <v>5752</v>
      </c>
      <c t="n" s="7" r="D12">
        <v>5417</v>
      </c>
      <c t="n" s="7" r="E12">
        <v>3305</v>
      </c>
    </row>
    <row spans="1:5" r="13">
      <c t="s" s="4" r="A13">
        <v>63</v>
      </c>
      <c t="n" s="7" r="B13">
        <v>0</v>
      </c>
      <c t="n" s="7" r="C13">
        <v>0</v>
      </c>
      <c t="n" s="7" r="D13">
        <v>0</v>
      </c>
      <c t="n" s="7" r="E13">
        <v>0</v>
      </c>
    </row>
    <row spans="1:5" r="14">
      <c t="s" s="4" r="A14">
        <v>64</v>
      </c>
      <c t="n" s="6" r="B14">
        <v>9530000</v>
      </c>
      <c t="n" s="6" r="C14">
        <v>9530000</v>
      </c>
      <c t="n" s="6" r="D14">
        <v>9530000</v>
      </c>
      <c t="n" s="6" r="E14">
        <v>953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65</v>
      </c>
      <c t="s" s="2" r="B1">
        <v>1</v>
      </c>
    </row>
    <row spans="1:3" r="2">
      <c t="s" s="2" r="B2">
        <v>2</v>
      </c>
      <c t="s" s="2" r="C2">
        <v>52</v>
      </c>
    </row>
    <row spans="1:3" r="3">
      <c t="s" s="3" r="A3">
        <v>66</v>
      </c>
    </row>
    <row spans="1:3" r="4">
      <c t="s" s="4" r="A4">
        <v>67</v>
      </c>
      <c t="n" s="7" r="B4">
        <v>5417</v>
      </c>
      <c t="n" s="7" r="C4">
        <v>3305</v>
      </c>
    </row>
    <row spans="1:3" r="5">
      <c t="s" s="3" r="A5">
        <v>68</v>
      </c>
    </row>
    <row spans="1:3" r="6">
      <c t="s" s="4" r="A6">
        <v>69</v>
      </c>
      <c t="n" s="6" r="B6">
        <v>-10000</v>
      </c>
      <c t="s" s="4" r="C6">
        <v>32</v>
      </c>
    </row>
    <row spans="1:3" r="7">
      <c t="s" s="4" r="A7">
        <v>70</v>
      </c>
      <c t="s" s="4" r="B7">
        <v>32</v>
      </c>
      <c t="n" s="6" r="C7">
        <v>51000</v>
      </c>
    </row>
    <row spans="1:3" r="8">
      <c t="s" s="4" r="A8">
        <v>71</v>
      </c>
      <c t="n" s="6" r="B8">
        <v>-24970</v>
      </c>
      <c t="s" s="4" r="C8">
        <v>32</v>
      </c>
    </row>
    <row spans="1:3" r="9">
      <c t="s" s="4" r="A9">
        <v>72</v>
      </c>
      <c t="n" s="6" r="B9">
        <v>-29553</v>
      </c>
      <c t="n" s="6" r="C9">
        <v>54305</v>
      </c>
    </row>
    <row spans="1:3" r="10">
      <c t="s" s="3" r="A10">
        <v>73</v>
      </c>
    </row>
    <row spans="1:3" r="11">
      <c t="s" s="4" r="A11">
        <v>74</v>
      </c>
      <c t="s" s="4" r="B11">
        <v>32</v>
      </c>
      <c t="n" s="6" r="C11">
        <v>10427</v>
      </c>
    </row>
    <row spans="1:3" r="12">
      <c t="s" s="4" r="A12">
        <v>75</v>
      </c>
      <c t="n" s="6" r="B12">
        <v>-8499</v>
      </c>
      <c t="n" s="6" r="C12">
        <v>-14777</v>
      </c>
    </row>
    <row spans="1:3" r="13">
      <c t="s" s="4" r="A13">
        <v>76</v>
      </c>
      <c t="n" s="6" r="B13">
        <v>-8499</v>
      </c>
      <c t="n" s="6" r="C13">
        <v>-4350</v>
      </c>
    </row>
    <row spans="1:3" r="14">
      <c t="s" s="4" r="A14">
        <v>77</v>
      </c>
      <c t="n" s="6" r="B14">
        <v>-38052</v>
      </c>
      <c t="n" s="6" r="C14">
        <v>49955</v>
      </c>
    </row>
    <row spans="1:3" r="15">
      <c t="s" s="4" r="A15">
        <v>78</v>
      </c>
      <c t="n" s="6" r="B15">
        <v>47826</v>
      </c>
      <c t="n" s="6" r="C15">
        <v>257</v>
      </c>
    </row>
    <row spans="1:3" r="16">
      <c t="s" s="4" r="A16">
        <v>79</v>
      </c>
      <c t="n" s="6" r="B16">
        <v>9774</v>
      </c>
      <c t="n" s="6" r="C16">
        <v>50212</v>
      </c>
    </row>
    <row spans="1:3" r="17">
      <c t="s" s="3" r="A17">
        <v>80</v>
      </c>
    </row>
    <row spans="1:3" r="18">
      <c t="s" s="4" r="A18">
        <v>81</v>
      </c>
      <c t="s" s="4" r="B18">
        <v>32</v>
      </c>
      <c t="s" s="4" r="C18">
        <v>32</v>
      </c>
    </row>
    <row spans="1:3" r="19">
      <c t="s" s="4" r="A19">
        <v>82</v>
      </c>
      <c t="s" s="4" r="B19">
        <v>32</v>
      </c>
      <c t="s" s="4" r="C19">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83</v>
      </c>
      <c t="s" s="2" r="B1">
        <v>1</v>
      </c>
    </row>
    <row spans="1:2" r="2">
      <c t="s" s="2" r="B2">
        <v>2</v>
      </c>
    </row>
    <row spans="1:2" r="3">
      <c t="s" s="3" r="A3">
        <v>84</v>
      </c>
    </row>
    <row spans="1:2" r="4">
      <c t="s" s="4" r="A4">
        <v>85</v>
      </c>
      <c t="s" s="4" r="B4">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87</v>
      </c>
      <c t="s" s="2" r="B1">
        <v>1</v>
      </c>
    </row>
    <row spans="1:2" r="2">
      <c t="s" s="2" r="B2">
        <v>2</v>
      </c>
    </row>
    <row spans="1:2" r="3">
      <c t="s" s="3" r="A3">
        <v>84</v>
      </c>
    </row>
    <row spans="1:2" r="4">
      <c t="s" s="4" r="A4">
        <v>88</v>
      </c>
      <c t="s" s="4" r="B4">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0</v>
      </c>
      <c t="s" s="2" r="B1">
        <v>1</v>
      </c>
    </row>
    <row spans="1:2" r="2">
      <c t="s" s="2" r="B2">
        <v>2</v>
      </c>
    </row>
    <row spans="1:2" r="3">
      <c t="s" s="3" r="A3">
        <v>84</v>
      </c>
    </row>
    <row spans="1:2" r="4">
      <c t="s" s="4" r="A4">
        <v>91</v>
      </c>
      <c t="s" s="4" r="B4">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3</v>
      </c>
      <c t="s" s="2" r="B1">
        <v>1</v>
      </c>
    </row>
    <row spans="1:2" r="2">
      <c t="s" s="2" r="B2">
        <v>2</v>
      </c>
    </row>
    <row spans="1:2" r="3">
      <c t="s" s="3" r="A3">
        <v>84</v>
      </c>
    </row>
    <row spans="1:2" r="4">
      <c t="s" s="4" r="A4">
        <v>94</v>
      </c>
      <c t="s" s="4" r="B4">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densed Balance Sheets</vt:lpstr>
      <vt:lpstr>Condensed Balance Sheets (Paren</vt:lpstr>
      <vt:lpstr>Condensed Statements of Operati</vt:lpstr>
      <vt:lpstr>Condensed Statements of Cashflo</vt:lpstr>
      <vt:lpstr>GENERAL ORGANIZATION AND BUSINE</vt:lpstr>
      <vt:lpstr>SUMMARY OF SIGNIFICANT ACCOUNTI</vt:lpstr>
      <vt:lpstr>INCOME TAXES</vt:lpstr>
      <vt:lpstr>STOCKHOLDERS' EQUITY</vt:lpstr>
      <vt:lpstr>CONFLICTS OF INTEREST</vt:lpstr>
      <vt:lpstr>RELATED PARTY LOANS AND TRANSAC</vt:lpstr>
      <vt:lpstr>CONCENTRATION RISKS</vt:lpstr>
      <vt:lpstr>SUMMARY OF SIGNIFICANT ACCOUN13</vt:lpstr>
      <vt:lpstr>INCOME TAXES (Details Narrative</vt:lpstr>
      <vt:lpstr>RELATED PARTY LOANS AND TRANS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9T14:51:17Z</dcterms:created>
  <dcterms:modified xmlns:dcterms="http://purl.org/dc/terms/" xmlns:xsi="http://www.w3.org/2001/XMLSchema-instance" xsi:type="dcterms:W3CDTF">2016-08-29T14:51:17Z</dcterms:modified>
  <dc:title xmlns:dc="http://purl.org/dc/elements/1.1/">Untitled</dc:title>
  <dc:description xmlns:dc="http://purl.org/dc/elements/1.1/"/>
  <dc:subject xmlns:dc="http://purl.org/dc/elements/1.1/"/>
  <cp:keywords/>
  <cp:category/>
</cp:coreProperties>
</file>